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mployee Stock Compensation Pla" sheetId="14" state="visible" r:id="rId14"/>
    <sheet xmlns:r="http://schemas.openxmlformats.org/officeDocument/2006/relationships" name="Shareholders' Equity" sheetId="15" state="visible" r:id="rId15"/>
    <sheet xmlns:r="http://schemas.openxmlformats.org/officeDocument/2006/relationships" name="Business and Significant Acco_2" sheetId="16" state="visible" r:id="rId16"/>
    <sheet xmlns:r="http://schemas.openxmlformats.org/officeDocument/2006/relationships" name="Mineral Property (Tables)" sheetId="17" state="visible" r:id="rId17"/>
    <sheet xmlns:r="http://schemas.openxmlformats.org/officeDocument/2006/relationships" name="Marketable Equity Securities (T" sheetId="18" state="visible" r:id="rId18"/>
    <sheet xmlns:r="http://schemas.openxmlformats.org/officeDocument/2006/relationships" name="Leases (Tables)" sheetId="19" state="visible" r:id="rId19"/>
    <sheet xmlns:r="http://schemas.openxmlformats.org/officeDocument/2006/relationships" name="Other Assets (Tables)" sheetId="20" state="visible" r:id="rId20"/>
    <sheet xmlns:r="http://schemas.openxmlformats.org/officeDocument/2006/relationships" name="Fair Value (Tables)" sheetId="21" state="visible" r:id="rId21"/>
    <sheet xmlns:r="http://schemas.openxmlformats.org/officeDocument/2006/relationships" name="Shareholders' Equity (Tables)" sheetId="22" state="visible" r:id="rId22"/>
    <sheet xmlns:r="http://schemas.openxmlformats.org/officeDocument/2006/relationships" name="Business and Significant Acco_3" sheetId="23" state="visible" r:id="rId23"/>
    <sheet xmlns:r="http://schemas.openxmlformats.org/officeDocument/2006/relationships" name="Mineral Property - Investment i" sheetId="24" state="visible" r:id="rId24"/>
    <sheet xmlns:r="http://schemas.openxmlformats.org/officeDocument/2006/relationships" name="Mineral Property - Exploration " sheetId="25" state="visible" r:id="rId25"/>
    <sheet xmlns:r="http://schemas.openxmlformats.org/officeDocument/2006/relationships" name="Mineral Property (Details Narra" sheetId="26" state="visible" r:id="rId26"/>
    <sheet xmlns:r="http://schemas.openxmlformats.org/officeDocument/2006/relationships" name="Marketable Equity Securities - " sheetId="27" state="visible" r:id="rId27"/>
    <sheet xmlns:r="http://schemas.openxmlformats.org/officeDocument/2006/relationships" name="Marketable Equity Securities _2" sheetId="28" state="visible" r:id="rId28"/>
    <sheet xmlns:r="http://schemas.openxmlformats.org/officeDocument/2006/relationships" name="Leases - Maturities of Lease Li" sheetId="29" state="visible" r:id="rId29"/>
    <sheet xmlns:r="http://schemas.openxmlformats.org/officeDocument/2006/relationships" name="Leases - Supplemental Cash Flow" sheetId="30" state="visible" r:id="rId30"/>
    <sheet xmlns:r="http://schemas.openxmlformats.org/officeDocument/2006/relationships" name="Leases (Details Narrative)" sheetId="31" state="visible" r:id="rId31"/>
    <sheet xmlns:r="http://schemas.openxmlformats.org/officeDocument/2006/relationships" name="Other Assets - Other Assets (De" sheetId="32" state="visible" r:id="rId32"/>
    <sheet xmlns:r="http://schemas.openxmlformats.org/officeDocument/2006/relationships" name="Fair Value - Financial Assets a" sheetId="33" state="visible" r:id="rId33"/>
    <sheet xmlns:r="http://schemas.openxmlformats.org/officeDocument/2006/relationships" name="Commitments and Contingencies (" sheetId="34" state="visible" r:id="rId34"/>
    <sheet xmlns:r="http://schemas.openxmlformats.org/officeDocument/2006/relationships" name="Employee Stock Compensation P_2" sheetId="35" state="visible" r:id="rId35"/>
    <sheet xmlns:r="http://schemas.openxmlformats.org/officeDocument/2006/relationships" name="Shareholders Equity (Details)" sheetId="36" state="visible" r:id="rId36"/>
    <sheet xmlns:r="http://schemas.openxmlformats.org/officeDocument/2006/relationships" name="Shareholders' Equity (Details N" sheetId="37" state="visible" r:id="rId37"/>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19</t>
  </si>
  <si>
    <t>May 06, 2019</t>
  </si>
  <si>
    <t>Document And Entity Information</t>
  </si>
  <si>
    <t>Entity Registrant Name</t>
  </si>
  <si>
    <t>SOLITARIO ZINC CORP.</t>
  </si>
  <si>
    <t>Entity Central Index Key</t>
  </si>
  <si>
    <t>0000917225</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1</t>
  </si>
  <si>
    <t>Document Fiscal Year Focus</t>
  </si>
  <si>
    <t>2019</t>
  </si>
  <si>
    <t>Condensed Consolidated Balance Sheets - USD ($) $ in Thousands</t>
  </si>
  <si>
    <t>Dec. 31, 2018</t>
  </si>
  <si>
    <t>Current assets:</t>
  </si>
  <si>
    <t>Cash and cash equivalents</t>
  </si>
  <si>
    <t>Short-term investments</t>
  </si>
  <si>
    <t>Investments in marketable equity securities, at fair value</t>
  </si>
  <si>
    <t>Prepaid expenses and other</t>
  </si>
  <si>
    <t>Total current assets</t>
  </si>
  <si>
    <t>Mineral properties</t>
  </si>
  <si>
    <t>Other assets</t>
  </si>
  <si>
    <t>Total assets</t>
  </si>
  <si>
    <t>Current liabilities:</t>
  </si>
  <si>
    <t>Accounts payable</t>
  </si>
  <si>
    <t>Operating lease liability</t>
  </si>
  <si>
    <t xml:space="preserve"> </t>
  </si>
  <si>
    <t>Total current liabilities</t>
  </si>
  <si>
    <t>Long-term liabilities</t>
  </si>
  <si>
    <t>Asset retirement obligation – Lik</t>
  </si>
  <si>
    <t>Total long-term liabilities</t>
  </si>
  <si>
    <t>Shareholders’ equity:</t>
  </si>
  <si>
    <t>Preferred stock, $0.01 par value, authorized 10,000,000 shares (none issued and outstanding at March 31, 2019 and December 31, 2018)</t>
  </si>
  <si>
    <t>Common stock, $0.01 par value, authorized 100,000,000 shares (58,143,566 and 58,171,466 shares, respectively, issued and outstanding at March 31, 2019 and December 31, 2018)</t>
  </si>
  <si>
    <t>Additional paid-in capital</t>
  </si>
  <si>
    <t>Accumulated deficit</t>
  </si>
  <si>
    <t>Total shareholders’ equity</t>
  </si>
  <si>
    <t>Total liabilities and shareholders’ equity</t>
  </si>
  <si>
    <t>Condensed Consolidated Balance Sheets (Parenthetical) - $ / shares</t>
  </si>
  <si>
    <t>Preferred stock</t>
  </si>
  <si>
    <t>Preferred stock, par value</t>
  </si>
  <si>
    <t>$ .01</t>
  </si>
  <si>
    <t>Preferred stock, shares authorized</t>
  </si>
  <si>
    <t>Common stock</t>
  </si>
  <si>
    <t>Common stock, par value</t>
  </si>
  <si>
    <t>Common stock, shares authorized</t>
  </si>
  <si>
    <t>Common stock, shares issued</t>
  </si>
  <si>
    <t>Common stock, shares outstanding</t>
  </si>
  <si>
    <t>Condensed Consolidated Statements of Operations - USD ($) $ in Thousands</t>
  </si>
  <si>
    <t>Mar. 31, 2018</t>
  </si>
  <si>
    <t>Income Statement [Abstract]</t>
  </si>
  <si>
    <t>Revenue, net – mineral property sale</t>
  </si>
  <si>
    <t>Costs, expenses and other:</t>
  </si>
  <si>
    <t>Exploration expense</t>
  </si>
  <si>
    <t>Depreciation</t>
  </si>
  <si>
    <t>General and administrative</t>
  </si>
  <si>
    <t>Total costs, expenses and other</t>
  </si>
  <si>
    <t>Interest income (net)</t>
  </si>
  <si>
    <t>Unrealized (loss) on marketable equity securities</t>
  </si>
  <si>
    <t>Total other loss</t>
  </si>
  <si>
    <t>Net loss</t>
  </si>
  <si>
    <t>Basic and diluted</t>
  </si>
  <si>
    <t>Weighted average shares outstanding:</t>
  </si>
  <si>
    <t>Condensed Consolidated Statements of Cash Flows - USD ($) $ in Thousands</t>
  </si>
  <si>
    <t>Operating activities:</t>
  </si>
  <si>
    <t>Adjustments to reconcile net loss to net cash used in operating activities:</t>
  </si>
  <si>
    <t>Depreciation and amortization</t>
  </si>
  <si>
    <t>Non-cash office lease expense</t>
  </si>
  <si>
    <t>Unrealized loss of marketable equity securities</t>
  </si>
  <si>
    <t>Employee stock option expense</t>
  </si>
  <si>
    <t>Changes in operating assets and liabilities:</t>
  </si>
  <si>
    <t>Prepaid expenses and other assets</t>
  </si>
  <si>
    <t>Note receivable, net of mineral property sold</t>
  </si>
  <si>
    <t>Accounts payable and other current liabilities</t>
  </si>
  <si>
    <t>Net cash used in operating activities</t>
  </si>
  <si>
    <t>Investing activities:</t>
  </si>
  <si>
    <t>Sale of short-term investments, net</t>
  </si>
  <si>
    <t>Purchase of other assets</t>
  </si>
  <si>
    <t>Net cash provided by investing activities</t>
  </si>
  <si>
    <t>Financing activities:</t>
  </si>
  <si>
    <t>Purchase of common stock for cancellation</t>
  </si>
  <si>
    <t>Net cash used in financing activities</t>
  </si>
  <si>
    <t>Net increase (decrease) in cash and cash equivalents</t>
  </si>
  <si>
    <t>Cash and cash equivalents, beginning of period</t>
  </si>
  <si>
    <t>Cash and cash equivalents, end of period</t>
  </si>
  <si>
    <t>Business and Significant Accounting Policies</t>
  </si>
  <si>
    <t>Accounting Policies [Abstract]</t>
  </si>
  <si>
    <t>1. Business
and Significant Accounting Policies 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y, including the sale of certain mineral royalty properties in January 2019, discussed
below, the sale in June 2018 of its interest in the royalty on the Yanacocha property. In addition, Solitario has received proceeds
from the sale in 2015 of its former interest in Mount Hamilton LLC (“MH-LLC”) the owner of its former Mt. Hamilton
project, and joint venture property payments and the sale of a royalty on its former Mt. Hamilton project.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Teck American Incorporated, a wholly-owned subsidiary of Teck Resources Limited (both companies are referred to as “Teck”),
in the Lik deposit to further the exploration and evaluate potential development plans for the Lik project. As
of March 31, 2019, Solitario has significant balances of cash and short-term investments that Solitario anticipates using, in part,
to further the exploration of the Florida Canyon and Lik projects and to potentially acquire additional mineral property assets.
The The accompanying interim condensed
consolidated financial statements of Solitario for the three months ended March 31, 2019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9. These financial statements should
be read in conjunction with the financial statements and notes thereto which are included in Solitario’s Annual Report on
Form 10-K for the year ended December 31, 2018. The accounting policies set forth in those annual financial statements are the
same as the accounting policies utilized in the preparation of these financial statements, except as modified for appropriate interim
financial statement presentation. Recent Developments Royalty sale On January 22, 2019, Solitario completed
the sale of its interest in certain royalties to SilverStream SEZC (“SilverStream”), a private Cayman Island royalty
and streaming company for Cdn$600,000 (the “Royalty Sale”). The Royalty Sale covered (i) a royalty on the formerly
Solitario-owned 125,000-acre polymetallic Pedra Branca palladium, platinum, gold, nickel, cobalt and chrome project in Brazil,
(ii) a royalty covering 3,880-acres of non-producing exploration properties in Mexico, and (iii) a purchase option on 11 separate
non-producing properties covering over 16,500 acres in Montana. On closing of the Royalty Sale, Solitario received Cdn$250,000
in cash and a convertible note from SilverStream for Cdn$350,000 (the “SilverStream Note”). The SilverStream Note is
due December 31, 2019, pays 5% per annum simple interest quarterly, and is convertible into common shares of SilverStream, at the
discretion of SilverStream, by providing Solitario a notice of conversion. SilverStream may only provide a notice of conversion
if SilverStream has completed an initial public offering during the term of the SilverStream Note for minimum proceeds of Cdn$5,000,000.
Per the terms of the SilverStream Note, if converted, Solitario would receive common shares converted at 85% of the weighted average
quoted price of a share of SilverStream common stock for the most recent 10-day period prior to the notice of conversion. During
the three months ended March 31, 2019, Solitario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As of March 31, 2019, the approximate fair value
of the SilverStream Note was $262,000, based upon the current US Dollar / Canadian Dollar exchange rate, and Solitario recorded
a charge to exchange gain and loss of $1,000, included in general and administrative expense during the three months ended March
31, 2019.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generally accepted accounting
principles and are expressed in U.S. dollars. Revenue recognition Solitario has recorded revenue from
the sale of exploration mineral properties and joint venture property payments. Solitario’s policy is to recognize revenue
from the sale of its exploration mineral properties (those without reserves) on a property by 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the three months ended March 31, 2019 of $408,000 related to the Royalty Sale, discussed above in accordance with Accounting
Standards Codification (“ASC”) 606. In addition, Solitario recorded revenue during the second quarter of 2018 for the
first time in more than five years of $502,000 from the sale of its Yanacocha exploration mineral property. Solitario expects any
property sales in the future to also be on an infrequent basis. Prior to the sale of its Yanacocha exploration mineral property,
the last proceeds from joint venture property payments was in 2015 and Solitario does not expect to record joint venture property
payments on any of its currently held properties for the foreseeable future. Historically, Solitario’s revenues have been
infrequent and significant individual transactions and have only been from sales to well known or vetted mining companies. Solitario
has never had a return on any of its sales recorded as revenue in its history and does not anticipate it will recognize any estimated
returns on its current or future recorded revenu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to officers and directors and
to others; (iv) the ability of Solitario to realize its deferred tax assets; and (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March 31, 2019,
$516,000 of Solitario’s cash and cash equivalents are held in brokerage accounts and foreign banks, which are not covered
under the Federal Deposit Insurance Corporation (“FDIC”) rules for the United States. Short-term investments As of March 31, 2019, Solitario has
$9,277,000 of its current assets in United States Treasury Securities (“USTS”) with maturities of 15 days to 20 months.
The USTS are recorded at their fair value, based upon quoted market prices and are not covered under the FDIC insurance rules for
United States deposits. Solitario’s US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Leases Solitario accounts for its leases
in accordance with ASC 842, Leases Derivative instruments Solitario accounts
for its derivative instruments in accordance ASC 815. Solitario has entered into covered calls from time to time on its investment
in Kinross Gold Corporation (“Kinross”) marketable equity securities. Solitario has not designated its covered calls
as hedging instruments and any changes in the fair value of the covered calls are recognized in the statement of operations in
the period of the change as gain or loss on derivative instruments. Fair value ASC 820 established a framework for
measuring fair value of financial instruments and required disclosures about fair value measureme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ee Note 6, “Fair Value,” below. Marketable equity securities 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statement of operations. Foreign exchange The United States dollar is the functional
currency for all of Solitario's foreign subsidiaries. Although Solitario's South American exploration activities during 2018 and
the first quarter of 2019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Earnings per share The calculation of basic and diluted
earnings (loss) per share is based on the weighted average number of shares of common stock outstanding during the three months
ended March 31, 2019 and 2018. Potentially dilutive shares related to outstanding common stock options of 4,373,000 and 2,082,428,
respectively, for Solitario common shares for the three months ended March 31, 2019 and 2018 were excluded from the calculation
of diluted earnings (loss) per share because the effects were anti-dilutive. Employee stock compensation and incentive plans Solitario classifies all of its stock
options as equity options in accordance with the provisions of ASC 718, “Compensation – Stock Compensation.” Recent accounting pronouncements On January 1, 2019, Solitario
adopted Accounting Standards Update No. 2016-02 Leases</t>
  </si>
  <si>
    <t>Mineral Property</t>
  </si>
  <si>
    <t>Extractive Industries [Abstract]</t>
  </si>
  <si>
    <t>2. Mineral
Property The following table details Solitario’s investment
in Mineral Property:
(in thousands) March 31, December 31,
2019 2018
Exploration
Lik project (Alaska – US) $15,611 $15,611
La Promesa (Peru) 6 6
Montana Royalty property (US) - 40
Total exploration mineral property $15,617 $15,657
All exploration costs on our exploration
properties, none of which have proven and probable reserves, including any additional costs incurred for subsequent lease payments
or exploration activities related to our projects are expensed as incurred. Royalty sale On January 22, 2019,
Solitario completed the Royalty Sale, discussed above under “Recent Developments” to SilverStream for
Cdn$600,000. On closing of the Royalty Sale, Solitario received Cdn$250,000 in cash and
the SilverStream Note for Cdn$350,000, with a maturity date of December 31 2019. During the three months ended March 31, 2019, Solitario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Exploration expense The following items comprised exploration expense:
(in thousands) Three months ended
2019 2018
Geologic and field expenses $147 $24
Administrative 16 156
Total exploration costs $ 163 $ 180 Asset Retirement Obligation In connection with the acquisition
of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si>
  <si>
    <t>Marketable Equity Securities</t>
  </si>
  <si>
    <t>Investments, Debt and Equity Securities [Abstract]</t>
  </si>
  <si>
    <t>3. Marketable
Equity Securities 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During the three months ended March 31, 2019,
Solitario recorded an unrealized loss on marketable equity securities of $326,000. During the three months ended March 31, 2018,
Solitario recorded an unrealized loss on marketable equity securities of $441,000. The following tables summarize Solitario’s
marketable equity securities and adjustments to fair value:
(in thousands)
March 31, 2019
December 31, 2018
Marketable equity securities at cost $1,714 $1,714
Cumulative unrealized loss on marketable equity securities (455) (129)
Marketable equity securities at fair value $1,259 $1,585 The following table represents changes, including sales,
in marketable equity securities during the three months ended March 31, 2019 and 2018:
(in thousands) Three months ended
2019 2018
Gross (loss) recorded in the statement of operations $(326) $(441)
Change in marketable equity securities at fair value $(326) $(441) Solitario did not sell any marketable
equity securities during the three months ended March 31, 2019 or 2018 and the change in the fair value of marketable equity securities
was related entirely to the unrealized loss on marketable equity securities related to their fair values based upon quoted market
prices for the marketable equity securities held by Solitario during the periods.</t>
  </si>
  <si>
    <t>Leases</t>
  </si>
  <si>
    <t>Leases [Abstract]</t>
  </si>
  <si>
    <t xml:space="preserve">4. Leases Solitario adopted ASU 2016-02 effective
January 1, 2019 and accounts for its leases in accordance with ASC 842. Solitario leases one facility, its Wheat Ridge, Colorado
office (the “WR Lease”), that has a term of more than one year. Solitario has no other material operating lease costs.
The WR Lease is classified as an operating lease and has a term of 23 months at March 31, 2019, with no renewal option. At March
31, 2019, the right-of-use office lease asset for the WR Lease is classified as other assets and the related liability separated
between current and non-current office lease liabilities in the condensed consolidated balance sheet. Lease expense is recognized
on a straight-line basis over the lease term, with variable lease payments recognized in the period those payments are incurred.
During the three months ended March 31, 2019, Solitario recognized $10,000 of non-cash lease expense for the WR Lease included
in general and administrative expense. Cash lease payments of $7,000 were made on the WR Lease during the three months ended March
31, 2019 and this amount, less $1,000 of imputed interest, reduced the related liability on the WR Lease. The discount rate within
the WR Lease is not determinable and Solitario has applied a discount rate of 5% based upon Solitario’s estimate of its cost
of capital. The maturities of Solitario’s lease liability for
its WR Lease are as follows at March 31, 2019:
(in thousands)
2019 $ 31
2020 42
2021 7
Total lease payments 80
Less amount of payments representing interest (4)
Present value of lease payments $ 76 Supplemental cash flow information related to our operating
lease was as follows for the period ended March 31, 2019:
(in thousands) Three months ended March 31,
2019
Cash paid for amounts included in the measurement of lease liabilities
Operating cash outflows from WR Lease payments $ 7
Non-cash amounts related to the WR lease
Leased assets recorded in exchange for new operating lease liabilities $82 </t>
  </si>
  <si>
    <t>Other Assets</t>
  </si>
  <si>
    <t>Deferred Costs, Capitalized, Prepaid, and Other Assets Disclosure [Abstract]</t>
  </si>
  <si>
    <t xml:space="preserve">5 Other
Assets The following items comprised other assets:
(in thousands) March 31, December 31
2019 2018
Furniture and fixtures, net of accumulated depreciation $ 34 $ 36
Lik project equipment, net of accumulated depreciation 65 70
Exploration bonds and other assets 4 4
Office lease asset 73 -
Total other assets $176 $110 </t>
  </si>
  <si>
    <t>Fair Value</t>
  </si>
  <si>
    <t>Fair Value Disclosures [Abstract]</t>
  </si>
  <si>
    <t xml:space="preserve">6. Fair
Value Solitario
accounts for its financial instruments under ASC 820. For certain of Solitario’s financial instruments, including cash and
cash equivalents and payables, the carrying amounts approximate fair value due to their short-term maturities. Solitario’s
short-term investments in USTS, and marketable equity securities are carried at their estimated fair value primarily based on quoted
market prices. During the three months ended March 31, 2019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19:
(in thousands) Level 1 Level 2 Level 3 Total
Assets
Short-term investments $9,595 $ - $ $9,595
Marketable equity securities 1,259 - - 1,259 The following is a listing of Solitario’s
financial assets and liabilities required to be measured at fair value on a recurring basis and where they are classified within
the hierarchy as of December 31, 2018:
(in thousands) Level 1 Level 2 Level 3 Total
Assets
Short-term investments $10,223 $ - $ - $10,223
Marketable equity securities $ 1,585 $ - $ - $ 1,585 </t>
  </si>
  <si>
    <t>Income Taxes</t>
  </si>
  <si>
    <t>Income Tax Disclosure [Abstract]</t>
  </si>
  <si>
    <t>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March 31, 2019 and December 31,
2018,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19 and 2018, Solitario recorded no deferred tax expense.</t>
  </si>
  <si>
    <t>Commitments and Contingencies</t>
  </si>
  <si>
    <t>Commitments and Contingencies Disclosure [Abstract]</t>
  </si>
  <si>
    <t>8. Commitments
and contingencies Solitario has recorded an asset retirement
obligation of $125,000 related to its Lik project in Alaska. See Note 2, “Mineral Properties,” above. In August of 2018, Solitario agreed
to fund a portion of a 2018 – 2019 drilling program at the Florida Canyon project. Per the agreement, Solitario will fund
up to $1,580,000 of a planned 41-hole 17,000-meter drilling program to be conducted through December 31, 2019 (the “Drilling
Program”). Upon Nexa completing the first 1,700 meters of the Drilling Program, Solitario will pay Nexa $527,000, upon completion
of the next 1,700 meters (3,400 meters total) of the Drilling Program, Solitario will pay Nexa $527,000, and upon completion of
the next 1,700 meters (5,100 meters total) of the Drilling Program, Solitario will pay Nexa the balance remaining on its $1,580,000
funding commitment, or $526,000. Solitario has no obligation to pay Nexa prior to the attainment of the separate 1,700-meter thresholds.
The funding commitments are in the form of an advance on Solitario’s commitment to fund 30% of any future development of
Florida Canyon under the existing joint venture agreement with Nexa. Accordingly, in the event Florida Canyon is developed, which
cannot be assured at this time, any funds paid to Nexa under this agreement, will reduce the amount of Solitario’s obligation
to fund 30% of future development costs, and / or repay loans from Nexa for future development costs at the Florida Canyon project.
During 2018, Nexa completed four holes and a total of 2,203 meters under the Drilling Program and Solitario recorded a charge to
exploration expense of $527,000. As of March 31, 2019, Solitario has recorded an account payable to Nexa of $527,000, which was
paid in April 2019. Should Nexa complete the remaining 2,897 meters (5,100 meters less the completed 2,203 meters) during the remainder
of 2019, Solitario will be obligated to pay Nexa $1,053,000 during 2019.</t>
  </si>
  <si>
    <t>Employee Stock Compensation Plans</t>
  </si>
  <si>
    <t>Share-based Payment Arrangement [Abstract]</t>
  </si>
  <si>
    <t>9. Employee
Stock Compensation Plans On June 18, 2013, Solitario’s
shareholders approved the 2013 Solitario Exploration &amp; Royalty Corp. Omnibus Stock and Incentive Plan (the “2013 Plan”).
Under the terms of the 2013 Plan, a total of 1,750,000 shares of Solitario common stock were reserved for awards to directors,
officers, employees and consultants. On June 29, 2017, Solitario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March 31, 2019, and December
31, 2018 there were options outstanding that are exercisable to acquire 4,373,000 and 5,223,160 shares, respectively, of Solitario
common stock, with option prices between $0.28 and $0.77 per share. During the three months ended March 31, 2019, Solitario granted
options exercisable into 150,000 shares of common stock, with an exercise price of $0.28 per share, a five-year term, and a grant
date fair value of $23,000 based upon a Black-Scholes model, with a 64% volatility and a 2.4% risk-free interest rate. In addition,
during the three months ended March 31, 2019, options exercisable into 1,000,160 shares of common stock, with exercise prices
between $1.68 and $0.70 per share, expired unexercised. During the three months ended March 31, 2018, Solitario granted options
exercisable into 100,000 shares to a consultant, with an exercise price of $0.62 per share, a seven-month term and a grant date
fair value of $12,000 based upon a Black-Scholes model with a 66% volatility and a 1% risk-free interest rate. There were no exercises
of options under the 2013 Plan during the three months ended March 31, 2019 and 2018. During the three months ended March 31,
2019 and 2018, Solitario recorded stock option compensation expense of $88,000 and $10,000. At March 31, 2019, the total unrecognized
stock option compensation cost related to non-vested options is $572,000 and is expected to be recognized over a weighted average
period of 22 months.</t>
  </si>
  <si>
    <t>Shareholders' Equity</t>
  </si>
  <si>
    <t>Equity [Abstract]</t>
  </si>
  <si>
    <t xml:space="preserve">10. Shareholders’
Equity Shareholders’ Equity for the three months ended
March 31, 2018:
(in thousands, except Accumulated
Share amounts) Common Common Additional Other Total
Stock Stock Paid-in Accumulated Comprehensive Shareholders’
Shares Amount Capital Deficit Income Equity
Balance at December 31, 2017 58,434,566 584 $69,312 $(40,343) $ 576 $30,129
Cumulative-effect adjustment change in accounting principle - - - 576 (576) -
Adjusted balance January 1, 2018 58,434,566 584 69,312 (39,767) - 30,129
Stock option expense - - 10 - - 10
Purchase of shares for cancellation (52,614) - (26) - - (26)
Net loss - - - (1,004) - (1,004)
Balance at March 31, 2018 58,381,952 $584 $69,296 $(40,771) $ - $29,109 Solitario adopted ASU No. 2016-01 in the first quarter
of 2018. ASU No. 2016-01 revised the classification and measurement of investment in certain equity investments and the presentation
of certain fair value changes for certain financial liabilities measured at fair value. ASU No. 2016-01 requires the change in
fair value of many equity investments to be recognized in net income. Solitario recorded a cumulative-effect adjustment for the
change in accounting principle to retained earnings of $576,000 related to the adoption of ASU 2016-01. Shareholders’ Equity for the three months ended
March 31, 2019:
(in thousands, except
Share amounts) Common Common Additional Total
Stock Stock Paid-in Accumulated Shareholders’
Shares Amount Capital Deficit Equity
Balance at December 31, 2018 58,171,466 582 $69,873 $(43,365) $27,090
Stock option expense - - 88 - 88
Purchase of shares for cancellation (27,900) - (9) - (9)
Net loss - - - (441) (441)
Balance at March 31, 2019 58,143,566 $582 $69,952 $(43,806) $26,728 Share Repurchase Program On October 28, 2015, Solitario’s
Board of Directors approved a share repurchase program that authorized Solitario to purchase up to two million shares of its outstanding
common stock. During 2018, Solitario’s Board of Directors extended the expiration date of the share repurchase program through
December 31, 2019. During the three months ended March 31, 2019 and 2018, Solitario purchased 27,900 and 52,614 shares of Solitario
common stock, respectively, for an aggregate purchase price of $9,000 and $26,000, respectively. As of March 31, 2019, Solitario
has purchased a total of 958,800 shares for an aggregate purchase price of $458,000 under the share repurchase program since its
inception. </t>
  </si>
  <si>
    <t>Business and Significant Accounting Policies (Policies)</t>
  </si>
  <si>
    <t>1. Business and Significant Accounting Policies</t>
  </si>
  <si>
    <t>Mineral Property (Tables)</t>
  </si>
  <si>
    <t>Investment in Mineral Property</t>
  </si>
  <si>
    <t>(in thousands) March 31, December 31,
2019 2018
Exploration
Lik project (Alaska – US) $15,611 $15,611
La Promesa (Peru) 6 6
Montana Royalty property (US) - 40
Total exploration mineral property $15,617 $15,657</t>
  </si>
  <si>
    <t>Exploration Expense</t>
  </si>
  <si>
    <t xml:space="preserve">(in thousands) Three months ended
2019 2018
Geologic and field expenses $147 $24
Administrative 16 156
Total exploration costs $ 163 $ 180 </t>
  </si>
  <si>
    <t>Marketable Equity Securities (Tables)</t>
  </si>
  <si>
    <t>Marketable Equity Securities and Adjustments to Fair Value</t>
  </si>
  <si>
    <t xml:space="preserve">(in thousands)
March 31, 2019
December 31, 2018
Marketable equity securities at cost $1,714 $1,714
Cumulative unrealized loss on marketable equity securities (455) (129)
Marketable equity securities at fair value $1,259 $1,585 </t>
  </si>
  <si>
    <t>Changes in Marketable Equity Securities</t>
  </si>
  <si>
    <t>(in thousands) Three months ended
2019 2018
Gross (loss) recorded in the statement of operations $(326) $(441)
Change in marketable equity securities at fair value $(326) $(441)</t>
  </si>
  <si>
    <t>Leases (Tables)</t>
  </si>
  <si>
    <t>Maturities of Lease Liability</t>
  </si>
  <si>
    <t xml:space="preserve">(in thousands)
2019 $ 31
2020 42
2021 7
Total lease payments 80
Less amount of payments representing interest (4)
Present value of lease payments $ 76 </t>
  </si>
  <si>
    <t>Supplemental Cash Flow for Operating Lease</t>
  </si>
  <si>
    <t xml:space="preserve">(in thousands) Three months ended March 31,
2019
Cash paid for amounts included in the measurement of lease liabilities
Operating cash outflows from WR Lease payments $ 7
Leased assets recorded in exchange for new operating lease liabilities $82 </t>
  </si>
  <si>
    <t>Other Assets (Tables)</t>
  </si>
  <si>
    <t xml:space="preserve">(in thousands) March 31, December 31
2019 2018
Furniture and fixtures, net of accumulated depreciation $ 34 $ 36
Lik project equipment, net of accumulated depreciation 65 70
Exploration bonds and other assets 4 4
Office lease asset 73 -
Total other assets $176 $110 </t>
  </si>
  <si>
    <t>Fair Value (Tables)</t>
  </si>
  <si>
    <t>Financial Assets and Liabilities Measured at Fair Value</t>
  </si>
  <si>
    <t xml:space="preserve">(in thousands) Level 1 Level 2 Level 3 Total
Assets
Short-term investments $9,595 $ - $ $9,595
Marketable equity securities 1,259 - - 1,259
(in thousands) Level 1 Level 2 Level 3 Total
Assets
Short-term investments $10,223 $ - $ - $10,223
Marketable equity securities $ 1,585 $ - $ - $ 1,585 </t>
  </si>
  <si>
    <t>Shareholders' Equity (Tables)</t>
  </si>
  <si>
    <t xml:space="preserve">(in thousands, except Accumulated
Share amounts) Common Common Additional Other Total
Stock Stock Paid-in Accumulated Comprehensive Shareholders’
Shares Amount Capital Deficit Income Equity
Balance at December 31, 2017 58,434,566 584 $69,312 $(40,343) $ 576 $30,129
Cumulative-effect adjustment change in accounting principle - - - 576 (576) -
Adjusted balance January 1, 2018 58,434,566 584 69,312 (39,767) - 30,129
Stock option expense - - 10 - - 10
Purchase of shares for cancellation (52,614) - (26) - - (26)
Net loss - - - (1,004) - (1,004)
Balance at March 31, 2018 58,381,952 $584 $69,296 $(40,771) $ - $29,109
(in thousands, except
Share amounts) Common Common Additional Total
Stock Stock Paid-in Accumulated Shareholders’
Shares Amount Capital Deficit Equity
Balance at December 31, 2018 58,171,466 582 $69,873 $(43,365) $27,090
Stock option expense - - 88 - 88
Purchase of shares for cancellation (27,900) - (9) - (9)
Net loss - - - (441) (441)
Balance at March 31, 2019 58,143,566 $582 $69,952 $(43,806) $26,728 </t>
  </si>
  <si>
    <t>Business and Significant Accounting Policies (Details Narrative) - USD ($) $ in Thousands</t>
  </si>
  <si>
    <t>Cash and cash equivalents are held in brokerage accounts and foreign bank</t>
  </si>
  <si>
    <t>Mineral property revenue recorded for royalty sale</t>
  </si>
  <si>
    <t>Fair value of cash received for royalty sale</t>
  </si>
  <si>
    <t>Fair value of note received for royalty sale less carrying value of $40,000</t>
  </si>
  <si>
    <t>Fair value of note</t>
  </si>
  <si>
    <t>Charge to exchange gain/loss for royalty sale</t>
  </si>
  <si>
    <t>Assets in United States Treasuries</t>
  </si>
  <si>
    <t>Potentially dilutive shares related to outstanding common stock options</t>
  </si>
  <si>
    <t>Operating lease asset Wheat Ridge office</t>
  </si>
  <si>
    <t>Operating lease liability Wheat Ridge office</t>
  </si>
  <si>
    <t>Mineral Property - Investment in Mineral Property (Details) - USD ($) $ in Thousands</t>
  </si>
  <si>
    <t>Like project (Alaska)</t>
  </si>
  <si>
    <t>Exploration</t>
  </si>
  <si>
    <t>La Promesa (Peru)</t>
  </si>
  <si>
    <t>Montana Royalty property (US)</t>
  </si>
  <si>
    <t>Mineral Property - Exploration Expense (Details) - USD ($) $ in Thousands</t>
  </si>
  <si>
    <t>Geologic and field expenses</t>
  </si>
  <si>
    <t>Administrative</t>
  </si>
  <si>
    <t>Total exploration costs</t>
  </si>
  <si>
    <t>Mineral Property (Details Narrative) $ in Thousands</t>
  </si>
  <si>
    <t>Jul. 12, 2017USD ($)</t>
  </si>
  <si>
    <t>LIK asset retirement obligation</t>
  </si>
  <si>
    <t>Marketable Equity Securities - Marketable Equity Securities and Adjustments to Fair Value (Details) - USD ($) $ in Thousands</t>
  </si>
  <si>
    <t>Marketable equity securities at cost</t>
  </si>
  <si>
    <t>Cumulative unrealized loss on marketable equity securities</t>
  </si>
  <si>
    <t>Marketable equity securities at fair value</t>
  </si>
  <si>
    <t>Marketable Equity Securities - Changes in Marketable Equity Securities (Details) - USD ($) $ in Thousands</t>
  </si>
  <si>
    <t>Gross (loss) recorded in the statement of operations</t>
  </si>
  <si>
    <t>Change in marketable equity securities at fair value</t>
  </si>
  <si>
    <t>Leases - Maturities of Lease Liability (Details) $ in Thousands</t>
  </si>
  <si>
    <t>Mar. 31, 2019USD ($)</t>
  </si>
  <si>
    <t>Lease Maturities 2019</t>
  </si>
  <si>
    <t>Lease Maturities 2020</t>
  </si>
  <si>
    <t>Lease Maturities 2021</t>
  </si>
  <si>
    <t>Total lease payments</t>
  </si>
  <si>
    <t>Less amount of payments representing interest</t>
  </si>
  <si>
    <t>Present value of lease payments</t>
  </si>
  <si>
    <t>Leases - Supplemental Cash Flow for Operating Lease (Details) $ in Thousands</t>
  </si>
  <si>
    <t>Operating cash outflows from WR Lease payments</t>
  </si>
  <si>
    <t>Leased assets recorded in exchange for new operating lease liabilities</t>
  </si>
  <si>
    <t>Leases (Details Narrative) $ in Thousands</t>
  </si>
  <si>
    <t>Non-cash lease expense</t>
  </si>
  <si>
    <t>Cash lease payments</t>
  </si>
  <si>
    <t>Imputed interest</t>
  </si>
  <si>
    <t>Other Assets - Other Assets (Details) - USD ($) $ in Thousands</t>
  </si>
  <si>
    <t>Furniture and fixtures, net of accumulated depreciation</t>
  </si>
  <si>
    <t>Lik project equipment, net of accumulated depreciation</t>
  </si>
  <si>
    <t>Exploration bonds and other assets</t>
  </si>
  <si>
    <t>Office lease asset</t>
  </si>
  <si>
    <t>Total other assets</t>
  </si>
  <si>
    <t>Fair Value - Financial Assets and Liabilities Measured at Fair Value (Details) - USD ($) $ in Thousands</t>
  </si>
  <si>
    <t>Assets</t>
  </si>
  <si>
    <t>Marketable equity securities</t>
  </si>
  <si>
    <t>Level 1</t>
  </si>
  <si>
    <t>Level 2</t>
  </si>
  <si>
    <t>Level 3</t>
  </si>
  <si>
    <t>Commitments and Contingencies (Details Narrative) $ in Thousands</t>
  </si>
  <si>
    <t>Sep. 30, 2018USD ($)</t>
  </si>
  <si>
    <t>Agreement to fund drilling program at Florida Canyon payable in three installments of $527,000, $527,000, and $526,000</t>
  </si>
  <si>
    <t>Employee Stock Compensation Plans (Details Narrative) - USD ($) $ / shares in Units, $ in Thousands</t>
  </si>
  <si>
    <t>Jun. 08, 2013</t>
  </si>
  <si>
    <t>Total shares available for awards in 2013 Plan, as amended</t>
  </si>
  <si>
    <t>Outstanding options exercisable with option prices between $0.28 and $0.77 per share</t>
  </si>
  <si>
    <t>Options granted at $0.28 per shareand $0.62 per share</t>
  </si>
  <si>
    <t>Grant date fair value options granted</t>
  </si>
  <si>
    <t>Options expired with exercise prices between $1.68 and $0.70 per share</t>
  </si>
  <si>
    <t>Stock option compensation expense recorded</t>
  </si>
  <si>
    <t>Unrecognized stock option compensation cost related to non-vested options</t>
  </si>
  <si>
    <t>Shareholders Equity (Details) - USD ($) $ in Thousands</t>
  </si>
  <si>
    <t>Common Stock</t>
  </si>
  <si>
    <t>Beginning balance, value</t>
  </si>
  <si>
    <t>Beginning balance, shares</t>
  </si>
  <si>
    <t>Stock option expense</t>
  </si>
  <si>
    <t>Purchase of shares for cancellation, value</t>
  </si>
  <si>
    <t>Purchase of shares for cancellation, shares</t>
  </si>
  <si>
    <t>Ending balance, value</t>
  </si>
  <si>
    <t>Ending balance, shares</t>
  </si>
  <si>
    <t>Additional Paid-In Capital</t>
  </si>
  <si>
    <t>Retained Earnings / Accumulated Deficit</t>
  </si>
  <si>
    <t>Shareholders' Equity (Details Narrative) - USD ($) $ in Thousands</t>
  </si>
  <si>
    <t>Oct. 28, 2015</t>
  </si>
  <si>
    <t>Cumulative-effect adjustment for change in accounting principles</t>
  </si>
  <si>
    <t>Shares of outstanding common stock authorized for repurchase</t>
  </si>
  <si>
    <t>Total of shares repurchased</t>
  </si>
  <si>
    <t>Aggregate total re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58142866</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03</v>
      </c>
    </row>
    <row r="4" spans="1:2">
      <c r="A4" s="4" t="s">
        <v>133</v>
      </c>
      <c r="B4" s="4" t="s">
        <v>1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06</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0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12</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8</v>
      </c>
      <c r="C3" s="6" t="n">
        <v>117</v>
      </c>
    </row>
    <row r="4" spans="1:3">
      <c r="A4" s="4" t="s">
        <v>33</v>
      </c>
      <c r="B4" s="5" t="n">
        <v>9595</v>
      </c>
      <c r="C4" s="5" t="n">
        <v>10223</v>
      </c>
    </row>
    <row r="5" spans="1:3">
      <c r="A5" s="4" t="s">
        <v>34</v>
      </c>
      <c r="B5" s="5" t="n">
        <v>1259</v>
      </c>
      <c r="C5" s="5" t="n">
        <v>1585</v>
      </c>
    </row>
    <row r="6" spans="1:3">
      <c r="A6" s="4" t="s">
        <v>35</v>
      </c>
      <c r="B6" s="5" t="n">
        <v>436</v>
      </c>
      <c r="C6" s="5" t="n">
        <v>211</v>
      </c>
    </row>
    <row r="7" spans="1:3">
      <c r="A7" s="4" t="s">
        <v>36</v>
      </c>
      <c r="B7" s="5" t="n">
        <v>11828</v>
      </c>
      <c r="C7" s="5" t="n">
        <v>12136</v>
      </c>
    </row>
    <row r="8" spans="1:3">
      <c r="A8" s="4" t="s">
        <v>37</v>
      </c>
      <c r="B8" s="5" t="n">
        <v>15617</v>
      </c>
      <c r="C8" s="5" t="n">
        <v>15657</v>
      </c>
    </row>
    <row r="9" spans="1:3">
      <c r="A9" s="4" t="s">
        <v>38</v>
      </c>
      <c r="B9" s="5" t="n">
        <v>176</v>
      </c>
      <c r="C9" s="5" t="n">
        <v>110</v>
      </c>
    </row>
    <row r="10" spans="1:3">
      <c r="A10" s="4" t="s">
        <v>39</v>
      </c>
      <c r="B10" s="5" t="n">
        <v>27621</v>
      </c>
      <c r="C10" s="5" t="n">
        <v>27903</v>
      </c>
    </row>
    <row r="11" spans="1:3">
      <c r="A11" s="3" t="s">
        <v>40</v>
      </c>
    </row>
    <row r="12" spans="1:3">
      <c r="A12" s="4" t="s">
        <v>41</v>
      </c>
      <c r="B12" s="5" t="n">
        <v>692</v>
      </c>
      <c r="C12" s="5" t="n">
        <v>688</v>
      </c>
    </row>
    <row r="13" spans="1:3">
      <c r="A13" s="4" t="s">
        <v>42</v>
      </c>
      <c r="B13" s="5" t="n">
        <v>38</v>
      </c>
      <c r="C13" s="4" t="s">
        <v>43</v>
      </c>
    </row>
    <row r="14" spans="1:3">
      <c r="A14" s="4" t="s">
        <v>44</v>
      </c>
      <c r="B14" s="5" t="n">
        <v>730</v>
      </c>
      <c r="C14" s="5" t="n">
        <v>688</v>
      </c>
    </row>
    <row r="15" spans="1:3">
      <c r="A15" s="3" t="s">
        <v>45</v>
      </c>
    </row>
    <row r="16" spans="1:3">
      <c r="A16" s="4" t="s">
        <v>46</v>
      </c>
      <c r="B16" s="5" t="n">
        <v>125</v>
      </c>
      <c r="C16" s="5" t="n">
        <v>125</v>
      </c>
    </row>
    <row r="17" spans="1:3">
      <c r="A17" s="4" t="s">
        <v>42</v>
      </c>
      <c r="B17" s="5" t="n">
        <v>82</v>
      </c>
      <c r="C17" s="4" t="s">
        <v>43</v>
      </c>
    </row>
    <row r="18" spans="1:3">
      <c r="A18" s="4" t="s">
        <v>47</v>
      </c>
      <c r="B18" s="5" t="n">
        <v>163</v>
      </c>
      <c r="C18" s="5" t="n">
        <v>125</v>
      </c>
    </row>
    <row r="19" spans="1:3">
      <c r="A19" s="3" t="s">
        <v>48</v>
      </c>
    </row>
    <row r="20" spans="1:3">
      <c r="A20" s="4" t="s">
        <v>49</v>
      </c>
      <c r="B20" s="4" t="s">
        <v>43</v>
      </c>
      <c r="C20" s="4" t="s">
        <v>43</v>
      </c>
    </row>
    <row r="21" spans="1:3">
      <c r="A21" s="4" t="s">
        <v>50</v>
      </c>
      <c r="B21" s="5" t="n">
        <v>582</v>
      </c>
      <c r="C21" s="5" t="n">
        <v>582</v>
      </c>
    </row>
    <row r="22" spans="1:3">
      <c r="A22" s="4" t="s">
        <v>51</v>
      </c>
      <c r="B22" s="5" t="n">
        <v>69952</v>
      </c>
      <c r="C22" s="5" t="n">
        <v>69873</v>
      </c>
    </row>
    <row r="23" spans="1:3">
      <c r="A23" s="4" t="s">
        <v>52</v>
      </c>
      <c r="B23" s="5" t="n">
        <v>-43806</v>
      </c>
      <c r="C23" s="5" t="n">
        <v>-43365</v>
      </c>
    </row>
    <row r="24" spans="1:3">
      <c r="A24" s="4" t="s">
        <v>53</v>
      </c>
      <c r="B24" s="5" t="n">
        <v>26728</v>
      </c>
      <c r="C24" s="5" t="n">
        <v>27090</v>
      </c>
    </row>
    <row r="25" spans="1:3">
      <c r="A25" s="4" t="s">
        <v>54</v>
      </c>
      <c r="B25" s="6" t="n">
        <v>27621</v>
      </c>
      <c r="C25" s="6" t="n">
        <v>2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15</v>
      </c>
    </row>
    <row r="4" spans="1:2">
      <c r="A4" s="4" t="s">
        <v>114</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0</v>
      </c>
    </row>
    <row r="4" spans="1:2">
      <c r="A4" s="4" t="s">
        <v>129</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v>
      </c>
      <c r="B1" s="2" t="s">
        <v>1</v>
      </c>
    </row>
    <row r="2" spans="1:4">
      <c r="B2" s="2" t="s">
        <v>2</v>
      </c>
      <c r="C2" s="2" t="s">
        <v>66</v>
      </c>
      <c r="D2" s="2" t="s">
        <v>30</v>
      </c>
    </row>
    <row r="3" spans="1:4">
      <c r="A3" s="3" t="s">
        <v>103</v>
      </c>
    </row>
    <row r="4" spans="1:4">
      <c r="A4" s="4" t="s">
        <v>157</v>
      </c>
      <c r="B4" s="6" t="n">
        <v>516</v>
      </c>
    </row>
    <row r="5" spans="1:4">
      <c r="A5" s="4" t="s">
        <v>158</v>
      </c>
      <c r="B5" s="5" t="n">
        <v>408</v>
      </c>
      <c r="C5" s="4" t="s">
        <v>43</v>
      </c>
    </row>
    <row r="6" spans="1:4">
      <c r="A6" s="4" t="s">
        <v>159</v>
      </c>
      <c r="B6" s="5" t="n">
        <v>185</v>
      </c>
    </row>
    <row r="7" spans="1:4">
      <c r="A7" s="4" t="s">
        <v>160</v>
      </c>
      <c r="B7" s="5" t="n">
        <v>263</v>
      </c>
      <c r="C7" s="4" t="s">
        <v>43</v>
      </c>
    </row>
    <row r="8" spans="1:4">
      <c r="A8" s="4" t="s">
        <v>161</v>
      </c>
      <c r="B8" s="5" t="n">
        <v>262</v>
      </c>
    </row>
    <row r="9" spans="1:4">
      <c r="A9" s="4" t="s">
        <v>162</v>
      </c>
      <c r="B9" s="5" t="n">
        <v>1</v>
      </c>
    </row>
    <row r="10" spans="1:4">
      <c r="A10" s="4" t="s">
        <v>163</v>
      </c>
      <c r="B10" s="6" t="n">
        <v>9277</v>
      </c>
    </row>
    <row r="11" spans="1:4">
      <c r="A11" s="4" t="s">
        <v>164</v>
      </c>
      <c r="B11" s="5" t="n">
        <v>4373000</v>
      </c>
      <c r="C11" s="5" t="n">
        <v>2082428</v>
      </c>
    </row>
    <row r="12" spans="1:4">
      <c r="A12" s="4" t="s">
        <v>165</v>
      </c>
      <c r="B12" s="6" t="n">
        <v>82</v>
      </c>
    </row>
    <row r="13" spans="1:4">
      <c r="A13" s="4" t="s">
        <v>166</v>
      </c>
      <c r="B13" s="6" t="n">
        <v>82</v>
      </c>
      <c r="D13" s="4" t="s">
        <v>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30</v>
      </c>
    </row>
    <row r="2" spans="1:3">
      <c r="A2" s="4" t="s">
        <v>168</v>
      </c>
    </row>
    <row r="3" spans="1:3">
      <c r="A3" s="4" t="s">
        <v>169</v>
      </c>
      <c r="B3" s="6" t="n">
        <v>15611</v>
      </c>
      <c r="C3" s="6" t="n">
        <v>15611</v>
      </c>
    </row>
    <row r="4" spans="1:3">
      <c r="A4" s="4" t="s">
        <v>170</v>
      </c>
    </row>
    <row r="5" spans="1:3">
      <c r="A5" s="4" t="s">
        <v>169</v>
      </c>
      <c r="B5" s="5" t="n">
        <v>6</v>
      </c>
      <c r="C5" s="5" t="n">
        <v>6</v>
      </c>
    </row>
    <row r="6" spans="1:3">
      <c r="A6" s="4" t="s">
        <v>171</v>
      </c>
    </row>
    <row r="7" spans="1:3">
      <c r="A7" s="4" t="s">
        <v>169</v>
      </c>
      <c r="B7" s="4" t="s">
        <v>43</v>
      </c>
      <c r="C7" s="6" t="n">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2</v>
      </c>
      <c r="B1" s="2" t="s">
        <v>1</v>
      </c>
    </row>
    <row r="2" spans="1:3">
      <c r="B2" s="2" t="s">
        <v>2</v>
      </c>
      <c r="C2" s="2" t="s">
        <v>66</v>
      </c>
    </row>
    <row r="3" spans="1:3">
      <c r="A3" s="3" t="s">
        <v>106</v>
      </c>
    </row>
    <row r="4" spans="1:3">
      <c r="A4" s="4" t="s">
        <v>173</v>
      </c>
      <c r="B4" s="6" t="n">
        <v>147</v>
      </c>
      <c r="C4" s="6" t="n">
        <v>24</v>
      </c>
    </row>
    <row r="5" spans="1:3">
      <c r="A5" s="4" t="s">
        <v>174</v>
      </c>
      <c r="B5" s="5" t="n">
        <v>16</v>
      </c>
      <c r="C5" s="5" t="n">
        <v>156</v>
      </c>
    </row>
    <row r="6" spans="1:3">
      <c r="A6" s="4" t="s">
        <v>175</v>
      </c>
      <c r="B6" s="6" t="n">
        <v>163</v>
      </c>
      <c r="C6" s="6" t="n">
        <v>1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76</v>
      </c>
      <c r="B1" s="2" t="s">
        <v>177</v>
      </c>
    </row>
    <row r="2" spans="1:2">
      <c r="A2" s="3" t="s">
        <v>106</v>
      </c>
    </row>
    <row r="3" spans="1:2">
      <c r="A3" s="4" t="s">
        <v>178</v>
      </c>
      <c r="B3" s="6" t="n">
        <v>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0</v>
      </c>
    </row>
    <row r="2" spans="1:3">
      <c r="A2" s="3" t="s">
        <v>109</v>
      </c>
    </row>
    <row r="3" spans="1:3">
      <c r="A3" s="4" t="s">
        <v>180</v>
      </c>
      <c r="B3" s="6" t="n">
        <v>1714</v>
      </c>
      <c r="C3" s="6" t="n">
        <v>1714</v>
      </c>
    </row>
    <row r="4" spans="1:3">
      <c r="A4" s="4" t="s">
        <v>181</v>
      </c>
      <c r="B4" s="5" t="n">
        <v>-455</v>
      </c>
      <c r="C4" s="5" t="n">
        <v>-129</v>
      </c>
    </row>
    <row r="5" spans="1:3">
      <c r="A5" s="4" t="s">
        <v>182</v>
      </c>
      <c r="B5" s="6" t="n">
        <v>1259</v>
      </c>
      <c r="C5" s="6" t="n">
        <v>15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6</v>
      </c>
    </row>
    <row r="3" spans="1:3">
      <c r="A3" s="3" t="s">
        <v>109</v>
      </c>
    </row>
    <row r="4" spans="1:3">
      <c r="A4" s="4" t="s">
        <v>184</v>
      </c>
      <c r="B4" s="6" t="n">
        <v>-326</v>
      </c>
      <c r="C4" s="6" t="n">
        <v>-441</v>
      </c>
    </row>
    <row r="5" spans="1:3">
      <c r="A5" s="4" t="s">
        <v>185</v>
      </c>
      <c r="B5" s="6" t="n">
        <v>-326</v>
      </c>
      <c r="C5" s="6" t="n">
        <v>-4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86</v>
      </c>
      <c r="B1" s="2" t="s">
        <v>187</v>
      </c>
    </row>
    <row r="2" spans="1:2">
      <c r="A2" s="3" t="s">
        <v>112</v>
      </c>
    </row>
    <row r="3" spans="1:2">
      <c r="A3" s="4" t="s">
        <v>188</v>
      </c>
      <c r="B3" s="6" t="n">
        <v>31</v>
      </c>
    </row>
    <row r="4" spans="1:2">
      <c r="A4" s="4" t="s">
        <v>189</v>
      </c>
      <c r="B4" s="5" t="n">
        <v>42</v>
      </c>
    </row>
    <row r="5" spans="1:2">
      <c r="A5" s="4" t="s">
        <v>190</v>
      </c>
      <c r="B5" s="5" t="n">
        <v>7</v>
      </c>
    </row>
    <row r="6" spans="1:2">
      <c r="A6" s="4" t="s">
        <v>191</v>
      </c>
      <c r="B6" s="5" t="n">
        <v>80</v>
      </c>
    </row>
    <row r="7" spans="1:2">
      <c r="A7" s="4" t="s">
        <v>192</v>
      </c>
      <c r="B7" s="5" t="n">
        <v>-4</v>
      </c>
    </row>
    <row r="8" spans="1:2">
      <c r="A8" s="4" t="s">
        <v>193</v>
      </c>
      <c r="B8" s="6" t="n">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0</v>
      </c>
    </row>
    <row r="2" spans="1:3">
      <c r="A2" s="3" t="s">
        <v>56</v>
      </c>
    </row>
    <row r="3" spans="1:3">
      <c r="A3" s="4" t="s">
        <v>57</v>
      </c>
      <c r="B3" s="4" t="s">
        <v>58</v>
      </c>
      <c r="C3" s="4" t="s">
        <v>58</v>
      </c>
    </row>
    <row r="4" spans="1:3">
      <c r="A4" s="4" t="s">
        <v>59</v>
      </c>
      <c r="B4" s="5" t="n">
        <v>10000000</v>
      </c>
      <c r="C4" s="5" t="n">
        <v>10000000</v>
      </c>
    </row>
    <row r="5" spans="1:3">
      <c r="A5" s="3" t="s">
        <v>60</v>
      </c>
    </row>
    <row r="6" spans="1:3">
      <c r="A6" s="4" t="s">
        <v>61</v>
      </c>
      <c r="B6" s="4" t="s">
        <v>58</v>
      </c>
      <c r="C6" s="4" t="s">
        <v>58</v>
      </c>
    </row>
    <row r="7" spans="1:3">
      <c r="A7" s="4" t="s">
        <v>62</v>
      </c>
      <c r="B7" s="5" t="n">
        <v>100000000</v>
      </c>
      <c r="C7" s="5" t="n">
        <v>100000000</v>
      </c>
    </row>
    <row r="8" spans="1:3">
      <c r="A8" s="4" t="s">
        <v>63</v>
      </c>
      <c r="B8" s="5" t="n">
        <v>58143566</v>
      </c>
      <c r="C8" s="5" t="n">
        <v>58171466</v>
      </c>
    </row>
    <row r="9" spans="1:3">
      <c r="A9" s="4" t="s">
        <v>64</v>
      </c>
      <c r="B9" s="5" t="n">
        <v>58143566</v>
      </c>
      <c r="C9" s="5" t="n">
        <v>58171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94</v>
      </c>
      <c r="B1" s="2" t="s">
        <v>1</v>
      </c>
    </row>
    <row r="2" spans="1:2">
      <c r="B2" s="2" t="s">
        <v>187</v>
      </c>
    </row>
    <row r="3" spans="1:2">
      <c r="A3" s="3" t="s">
        <v>112</v>
      </c>
    </row>
    <row r="4" spans="1:2">
      <c r="A4" s="4" t="s">
        <v>195</v>
      </c>
      <c r="B4" s="6" t="n">
        <v>7</v>
      </c>
    </row>
    <row r="5" spans="1:2">
      <c r="A5" s="4" t="s">
        <v>196</v>
      </c>
      <c r="B5" s="6" t="n">
        <v>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197</v>
      </c>
      <c r="B1" s="2" t="s">
        <v>1</v>
      </c>
    </row>
    <row r="2" spans="1:2">
      <c r="B2" s="2" t="s">
        <v>187</v>
      </c>
    </row>
    <row r="3" spans="1:2">
      <c r="A3" s="3" t="s">
        <v>112</v>
      </c>
    </row>
    <row r="4" spans="1:2">
      <c r="A4" s="4" t="s">
        <v>198</v>
      </c>
      <c r="B4" s="6" t="n">
        <v>10</v>
      </c>
    </row>
    <row r="5" spans="1:2">
      <c r="A5" s="4" t="s">
        <v>199</v>
      </c>
      <c r="B5" s="5" t="n">
        <v>7</v>
      </c>
    </row>
    <row r="6" spans="1:2">
      <c r="A6" s="4" t="s">
        <v>200</v>
      </c>
      <c r="B6"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1</v>
      </c>
      <c r="B1" s="2" t="s">
        <v>2</v>
      </c>
      <c r="C1" s="2" t="s">
        <v>30</v>
      </c>
    </row>
    <row r="2" spans="1:3">
      <c r="A2" s="3" t="s">
        <v>115</v>
      </c>
    </row>
    <row r="3" spans="1:3">
      <c r="A3" s="4" t="s">
        <v>202</v>
      </c>
      <c r="B3" s="6" t="n">
        <v>34</v>
      </c>
      <c r="C3" s="6" t="n">
        <v>36</v>
      </c>
    </row>
    <row r="4" spans="1:3">
      <c r="A4" s="4" t="s">
        <v>203</v>
      </c>
      <c r="B4" s="5" t="n">
        <v>65</v>
      </c>
      <c r="C4" s="5" t="n">
        <v>70</v>
      </c>
    </row>
    <row r="5" spans="1:3">
      <c r="A5" s="4" t="s">
        <v>204</v>
      </c>
      <c r="B5" s="5" t="n">
        <v>4</v>
      </c>
      <c r="C5" s="5" t="n">
        <v>4</v>
      </c>
    </row>
    <row r="6" spans="1:3">
      <c r="A6" s="4" t="s">
        <v>205</v>
      </c>
      <c r="B6" s="5" t="n">
        <v>73</v>
      </c>
      <c r="C6" s="4" t="s">
        <v>43</v>
      </c>
    </row>
    <row r="7" spans="1:3">
      <c r="A7" s="4" t="s">
        <v>206</v>
      </c>
      <c r="B7" s="6" t="n">
        <v>176</v>
      </c>
      <c r="C7" s="6" t="n">
        <v>1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208</v>
      </c>
    </row>
    <row r="3" spans="1:3">
      <c r="A3" s="4" t="s">
        <v>209</v>
      </c>
      <c r="B3" s="6" t="n">
        <v>1259</v>
      </c>
      <c r="C3" s="6" t="n">
        <v>1585</v>
      </c>
    </row>
    <row r="4" spans="1:3">
      <c r="A4" s="4" t="s">
        <v>210</v>
      </c>
    </row>
    <row r="5" spans="1:3">
      <c r="A5" s="3" t="s">
        <v>208</v>
      </c>
    </row>
    <row r="6" spans="1:3">
      <c r="A6" s="4" t="s">
        <v>33</v>
      </c>
      <c r="B6" s="5" t="n">
        <v>9595</v>
      </c>
      <c r="C6" s="5" t="n">
        <v>10223</v>
      </c>
    </row>
    <row r="7" spans="1:3">
      <c r="A7" s="4" t="s">
        <v>209</v>
      </c>
      <c r="B7" s="5" t="n">
        <v>1259</v>
      </c>
      <c r="C7" s="5" t="n">
        <v>1585</v>
      </c>
    </row>
    <row r="8" spans="1:3">
      <c r="A8" s="4" t="s">
        <v>211</v>
      </c>
    </row>
    <row r="9" spans="1:3">
      <c r="A9" s="3" t="s">
        <v>208</v>
      </c>
    </row>
    <row r="10" spans="1:3">
      <c r="A10" s="4" t="s">
        <v>33</v>
      </c>
      <c r="B10" s="4" t="s">
        <v>43</v>
      </c>
      <c r="C10" s="4" t="s">
        <v>43</v>
      </c>
    </row>
    <row r="11" spans="1:3">
      <c r="A11" s="4" t="s">
        <v>209</v>
      </c>
      <c r="B11" s="4" t="s">
        <v>43</v>
      </c>
      <c r="C11" s="4" t="s">
        <v>43</v>
      </c>
    </row>
    <row r="12" spans="1:3">
      <c r="A12" s="4" t="s">
        <v>212</v>
      </c>
    </row>
    <row r="13" spans="1:3">
      <c r="A13" s="3" t="s">
        <v>208</v>
      </c>
    </row>
    <row r="14" spans="1:3">
      <c r="A14" s="4" t="s">
        <v>33</v>
      </c>
      <c r="B14" s="4" t="s">
        <v>43</v>
      </c>
      <c r="C14" s="4" t="s">
        <v>43</v>
      </c>
    </row>
    <row r="15" spans="1:3">
      <c r="A15" s="4" t="s">
        <v>209</v>
      </c>
      <c r="B15" s="4" t="s">
        <v>43</v>
      </c>
      <c r="C15"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124</v>
      </c>
    </row>
    <row r="4" spans="1:2">
      <c r="A4" s="4" t="s">
        <v>215</v>
      </c>
      <c r="B4" s="6" t="n">
        <v>15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6</v>
      </c>
      <c r="B1" s="2" t="s">
        <v>1</v>
      </c>
    </row>
    <row r="2" spans="1:5">
      <c r="B2" s="2" t="s">
        <v>2</v>
      </c>
      <c r="C2" s="2" t="s">
        <v>66</v>
      </c>
      <c r="D2" s="2" t="s">
        <v>30</v>
      </c>
      <c r="E2" s="2" t="s">
        <v>217</v>
      </c>
    </row>
    <row r="3" spans="1:5">
      <c r="A3" s="3" t="s">
        <v>127</v>
      </c>
    </row>
    <row r="4" spans="1:5">
      <c r="A4" s="4" t="s">
        <v>218</v>
      </c>
      <c r="E4" s="5" t="n">
        <v>5750000</v>
      </c>
    </row>
    <row r="5" spans="1:5">
      <c r="A5" s="4" t="s">
        <v>219</v>
      </c>
      <c r="B5" s="5" t="n">
        <v>4373000</v>
      </c>
      <c r="D5" s="5" t="n">
        <v>5223160</v>
      </c>
    </row>
    <row r="6" spans="1:5">
      <c r="A6" s="4" t="s">
        <v>220</v>
      </c>
      <c r="B6" s="5" t="n">
        <v>150000</v>
      </c>
      <c r="C6" s="5" t="n">
        <v>100000</v>
      </c>
    </row>
    <row r="7" spans="1:5">
      <c r="A7" s="4" t="s">
        <v>221</v>
      </c>
      <c r="B7" s="6" t="n">
        <v>23</v>
      </c>
      <c r="C7" s="6" t="n">
        <v>12</v>
      </c>
    </row>
    <row r="8" spans="1:5">
      <c r="A8" s="4" t="s">
        <v>222</v>
      </c>
      <c r="B8" s="5" t="n">
        <v>1000160</v>
      </c>
    </row>
    <row r="9" spans="1:5">
      <c r="A9" s="4" t="s">
        <v>223</v>
      </c>
      <c r="B9" s="6" t="n">
        <v>88</v>
      </c>
      <c r="C9" s="6" t="n">
        <v>10</v>
      </c>
    </row>
    <row r="10" spans="1:5">
      <c r="A10" s="4" t="s">
        <v>224</v>
      </c>
      <c r="B10" s="6" t="n">
        <v>5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5</v>
      </c>
      <c r="B1" s="2" t="s">
        <v>1</v>
      </c>
    </row>
    <row r="2" spans="1:3">
      <c r="B2" s="2" t="s">
        <v>2</v>
      </c>
      <c r="C2" s="2" t="s">
        <v>66</v>
      </c>
    </row>
    <row r="3" spans="1:3">
      <c r="A3" s="4" t="s">
        <v>226</v>
      </c>
    </row>
    <row r="4" spans="1:3">
      <c r="A4" s="4" t="s">
        <v>227</v>
      </c>
      <c r="B4" s="6" t="n">
        <v>582</v>
      </c>
      <c r="C4" s="6" t="n">
        <v>584</v>
      </c>
    </row>
    <row r="5" spans="1:3">
      <c r="A5" s="4" t="s">
        <v>228</v>
      </c>
      <c r="B5" s="5" t="n">
        <v>58171466</v>
      </c>
      <c r="C5" s="5" t="n">
        <v>58434566</v>
      </c>
    </row>
    <row r="6" spans="1:3">
      <c r="A6" s="4" t="s">
        <v>229</v>
      </c>
      <c r="B6" s="4" t="s">
        <v>43</v>
      </c>
      <c r="C6" s="4" t="s">
        <v>43</v>
      </c>
    </row>
    <row r="7" spans="1:3">
      <c r="A7" s="4" t="s">
        <v>230</v>
      </c>
      <c r="B7" s="4" t="s">
        <v>43</v>
      </c>
      <c r="C7" s="4" t="s">
        <v>43</v>
      </c>
    </row>
    <row r="8" spans="1:3">
      <c r="A8" s="4" t="s">
        <v>231</v>
      </c>
      <c r="B8" s="5" t="n">
        <v>-27900</v>
      </c>
      <c r="C8" s="5" t="n">
        <v>-52614</v>
      </c>
    </row>
    <row r="9" spans="1:3">
      <c r="A9" s="4" t="s">
        <v>77</v>
      </c>
      <c r="B9" s="4" t="s">
        <v>43</v>
      </c>
      <c r="C9" s="4" t="s">
        <v>43</v>
      </c>
    </row>
    <row r="10" spans="1:3">
      <c r="A10" s="4" t="s">
        <v>232</v>
      </c>
      <c r="B10" s="6" t="n">
        <v>582</v>
      </c>
      <c r="C10" s="6" t="n">
        <v>584</v>
      </c>
    </row>
    <row r="11" spans="1:3">
      <c r="A11" s="4" t="s">
        <v>233</v>
      </c>
      <c r="B11" s="5" t="n">
        <v>58143566</v>
      </c>
      <c r="C11" s="5" t="n">
        <v>58381952</v>
      </c>
    </row>
    <row r="12" spans="1:3">
      <c r="A12" s="4" t="s">
        <v>234</v>
      </c>
    </row>
    <row r="13" spans="1:3">
      <c r="A13" s="4" t="s">
        <v>227</v>
      </c>
      <c r="B13" s="6" t="n">
        <v>69873</v>
      </c>
      <c r="C13" s="6" t="n">
        <v>69312</v>
      </c>
    </row>
    <row r="14" spans="1:3">
      <c r="A14" s="4" t="s">
        <v>228</v>
      </c>
      <c r="B14" s="4" t="s">
        <v>43</v>
      </c>
      <c r="C14" s="4" t="s">
        <v>43</v>
      </c>
    </row>
    <row r="15" spans="1:3">
      <c r="A15" s="4" t="s">
        <v>229</v>
      </c>
      <c r="B15" s="6" t="n">
        <v>88</v>
      </c>
      <c r="C15" s="6" t="n">
        <v>10</v>
      </c>
    </row>
    <row r="16" spans="1:3">
      <c r="A16" s="4" t="s">
        <v>230</v>
      </c>
      <c r="B16" s="6" t="n">
        <v>-9</v>
      </c>
      <c r="C16" s="6" t="n">
        <v>-26</v>
      </c>
    </row>
    <row r="17" spans="1:3">
      <c r="A17" s="4" t="s">
        <v>231</v>
      </c>
      <c r="B17" s="4" t="s">
        <v>43</v>
      </c>
      <c r="C17" s="4" t="s">
        <v>43</v>
      </c>
    </row>
    <row r="18" spans="1:3">
      <c r="A18" s="4" t="s">
        <v>77</v>
      </c>
      <c r="B18" s="4" t="s">
        <v>43</v>
      </c>
      <c r="C18" s="4" t="s">
        <v>43</v>
      </c>
    </row>
    <row r="19" spans="1:3">
      <c r="A19" s="4" t="s">
        <v>232</v>
      </c>
      <c r="B19" s="6" t="n">
        <v>69952</v>
      </c>
      <c r="C19" s="6" t="n">
        <v>69296</v>
      </c>
    </row>
    <row r="20" spans="1:3">
      <c r="A20" s="4" t="s">
        <v>233</v>
      </c>
      <c r="B20" s="4" t="s">
        <v>43</v>
      </c>
      <c r="C20" s="4" t="s">
        <v>43</v>
      </c>
    </row>
    <row r="21" spans="1:3">
      <c r="A21" s="4" t="s">
        <v>235</v>
      </c>
    </row>
    <row r="22" spans="1:3">
      <c r="A22" s="4" t="s">
        <v>227</v>
      </c>
      <c r="B22" s="6" t="n">
        <v>-43365</v>
      </c>
      <c r="C22" s="6" t="n">
        <v>-39767</v>
      </c>
    </row>
    <row r="23" spans="1:3">
      <c r="A23" s="4" t="s">
        <v>228</v>
      </c>
      <c r="B23" s="4" t="s">
        <v>43</v>
      </c>
      <c r="C23" s="4" t="s">
        <v>43</v>
      </c>
    </row>
    <row r="24" spans="1:3">
      <c r="A24" s="4" t="s">
        <v>229</v>
      </c>
      <c r="B24" s="4" t="s">
        <v>43</v>
      </c>
      <c r="C24" s="4" t="s">
        <v>43</v>
      </c>
    </row>
    <row r="25" spans="1:3">
      <c r="A25" s="4" t="s">
        <v>230</v>
      </c>
      <c r="B25" s="4" t="s">
        <v>43</v>
      </c>
      <c r="C25" s="4" t="s">
        <v>43</v>
      </c>
    </row>
    <row r="26" spans="1:3">
      <c r="A26" s="4" t="s">
        <v>231</v>
      </c>
      <c r="B26" s="4" t="s">
        <v>43</v>
      </c>
      <c r="C26" s="4" t="s">
        <v>43</v>
      </c>
    </row>
    <row r="27" spans="1:3">
      <c r="A27" s="4" t="s">
        <v>77</v>
      </c>
      <c r="B27" s="6" t="n">
        <v>-441</v>
      </c>
      <c r="C27" s="6" t="n">
        <v>-1004</v>
      </c>
    </row>
    <row r="28" spans="1:3">
      <c r="A28" s="4" t="s">
        <v>232</v>
      </c>
      <c r="B28" s="6" t="n">
        <v>-43806</v>
      </c>
      <c r="C28" s="6" t="n">
        <v>-40771</v>
      </c>
    </row>
    <row r="29" spans="1:3">
      <c r="A29" s="4" t="s">
        <v>233</v>
      </c>
      <c r="B29" s="4" t="s">
        <v>43</v>
      </c>
      <c r="C29" s="4" t="s">
        <v>43</v>
      </c>
    </row>
    <row r="30" spans="1:3">
      <c r="A30" s="4" t="s">
        <v>227</v>
      </c>
      <c r="B30" s="6" t="n">
        <v>27090</v>
      </c>
      <c r="C30" s="6" t="n">
        <v>30129</v>
      </c>
    </row>
    <row r="31" spans="1:3">
      <c r="A31" s="4" t="s">
        <v>228</v>
      </c>
      <c r="B31" s="4" t="s">
        <v>43</v>
      </c>
      <c r="C31" s="4" t="s">
        <v>43</v>
      </c>
    </row>
    <row r="32" spans="1:3">
      <c r="A32" s="4" t="s">
        <v>229</v>
      </c>
      <c r="B32" s="6" t="n">
        <v>88</v>
      </c>
      <c r="C32" s="6" t="n">
        <v>10</v>
      </c>
    </row>
    <row r="33" spans="1:3">
      <c r="A33" s="4" t="s">
        <v>230</v>
      </c>
      <c r="B33" s="6" t="n">
        <v>-9</v>
      </c>
      <c r="C33" s="6" t="n">
        <v>-26</v>
      </c>
    </row>
    <row r="34" spans="1:3">
      <c r="A34" s="4" t="s">
        <v>231</v>
      </c>
      <c r="B34" s="4" t="s">
        <v>43</v>
      </c>
      <c r="C34" s="4" t="s">
        <v>43</v>
      </c>
    </row>
    <row r="35" spans="1:3">
      <c r="A35" s="4" t="s">
        <v>77</v>
      </c>
      <c r="B35" s="6" t="n">
        <v>-441</v>
      </c>
      <c r="C35" s="6" t="n">
        <v>-1004</v>
      </c>
    </row>
    <row r="36" spans="1:3">
      <c r="A36" s="4" t="s">
        <v>232</v>
      </c>
      <c r="B36" s="6" t="n">
        <v>26728</v>
      </c>
      <c r="C36" s="6" t="n">
        <v>29109</v>
      </c>
    </row>
    <row r="37" spans="1:3">
      <c r="A37" s="4" t="s">
        <v>233</v>
      </c>
      <c r="B37" s="4" t="s">
        <v>43</v>
      </c>
      <c r="C37" s="4" t="s">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36</v>
      </c>
      <c r="B1" s="2" t="s">
        <v>2</v>
      </c>
      <c r="C1" s="2" t="s">
        <v>66</v>
      </c>
      <c r="D1" s="2" t="s">
        <v>237</v>
      </c>
    </row>
    <row r="2" spans="1:4">
      <c r="A2" s="3" t="s">
        <v>130</v>
      </c>
    </row>
    <row r="3" spans="1:4">
      <c r="A3" s="4" t="s">
        <v>238</v>
      </c>
      <c r="C3" s="6" t="n">
        <v>576</v>
      </c>
    </row>
    <row r="4" spans="1:4">
      <c r="A4" s="4" t="s">
        <v>239</v>
      </c>
      <c r="D4" s="5" t="n">
        <v>2000000</v>
      </c>
    </row>
    <row r="5" spans="1:4">
      <c r="A5" s="4" t="s">
        <v>240</v>
      </c>
      <c r="B5" s="5" t="n">
        <v>958800</v>
      </c>
    </row>
    <row r="6" spans="1:4">
      <c r="A6" s="4" t="s">
        <v>241</v>
      </c>
      <c r="B6" s="6" t="n">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408</v>
      </c>
      <c r="C4" s="4" t="s">
        <v>43</v>
      </c>
    </row>
    <row r="5" spans="1:3">
      <c r="A5" s="3" t="s">
        <v>69</v>
      </c>
    </row>
    <row r="6" spans="1:3">
      <c r="A6" s="4" t="s">
        <v>70</v>
      </c>
      <c r="B6" s="5" t="n">
        <v>163</v>
      </c>
      <c r="C6" s="5" t="n">
        <v>180</v>
      </c>
    </row>
    <row r="7" spans="1:3">
      <c r="A7" s="4" t="s">
        <v>71</v>
      </c>
      <c r="B7" s="5" t="n">
        <v>7</v>
      </c>
      <c r="C7" s="5" t="n">
        <v>6</v>
      </c>
    </row>
    <row r="8" spans="1:3">
      <c r="A8" s="4" t="s">
        <v>72</v>
      </c>
      <c r="B8" s="5" t="n">
        <v>425</v>
      </c>
      <c r="C8" s="5" t="n">
        <v>403</v>
      </c>
    </row>
    <row r="9" spans="1:3">
      <c r="A9" s="4" t="s">
        <v>73</v>
      </c>
      <c r="B9" s="5" t="n">
        <v>595</v>
      </c>
      <c r="C9" s="5" t="n">
        <v>589</v>
      </c>
    </row>
    <row r="10" spans="1:3">
      <c r="A10" s="4" t="s">
        <v>74</v>
      </c>
      <c r="B10" s="5" t="n">
        <v>72</v>
      </c>
      <c r="C10" s="5" t="n">
        <v>26</v>
      </c>
    </row>
    <row r="11" spans="1:3">
      <c r="A11" s="4" t="s">
        <v>75</v>
      </c>
      <c r="B11" s="5" t="n">
        <v>-326</v>
      </c>
      <c r="C11" s="5" t="n">
        <v>-441</v>
      </c>
    </row>
    <row r="12" spans="1:3">
      <c r="A12" s="4" t="s">
        <v>76</v>
      </c>
      <c r="B12" s="5" t="n">
        <v>-254</v>
      </c>
      <c r="C12" s="5" t="n">
        <v>-415</v>
      </c>
    </row>
    <row r="13" spans="1:3">
      <c r="A13" s="4" t="s">
        <v>77</v>
      </c>
      <c r="B13" s="6" t="n">
        <v>-441</v>
      </c>
      <c r="C13" s="6" t="n">
        <v>-1004</v>
      </c>
    </row>
    <row r="14" spans="1:3">
      <c r="A14" s="4" t="s">
        <v>78</v>
      </c>
      <c r="B14" s="7" t="n">
        <v>-0.01</v>
      </c>
      <c r="C14" s="7" t="n">
        <v>-0.02</v>
      </c>
    </row>
    <row r="15" spans="1:3">
      <c r="A15" s="3" t="s">
        <v>79</v>
      </c>
    </row>
    <row r="16" spans="1:3">
      <c r="A16" s="4" t="s">
        <v>78</v>
      </c>
      <c r="B16" s="5" t="n">
        <v>58158</v>
      </c>
      <c r="C16" s="5" t="n">
        <v>58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6</v>
      </c>
    </row>
    <row r="3" spans="1:3">
      <c r="A3" s="3" t="s">
        <v>81</v>
      </c>
    </row>
    <row r="4" spans="1:3">
      <c r="A4" s="4" t="s">
        <v>77</v>
      </c>
      <c r="B4" s="6" t="n">
        <v>-441</v>
      </c>
      <c r="C4" s="6" t="n">
        <v>-1004</v>
      </c>
    </row>
    <row r="5" spans="1:3">
      <c r="A5" s="3" t="s">
        <v>82</v>
      </c>
    </row>
    <row r="6" spans="1:3">
      <c r="A6" s="4" t="s">
        <v>83</v>
      </c>
      <c r="B6" s="5" t="n">
        <v>7</v>
      </c>
      <c r="C6" s="5" t="n">
        <v>6</v>
      </c>
    </row>
    <row r="7" spans="1:3">
      <c r="A7" s="4" t="s">
        <v>84</v>
      </c>
      <c r="B7" s="5" t="n">
        <v>10</v>
      </c>
      <c r="C7" s="4" t="s">
        <v>43</v>
      </c>
    </row>
    <row r="8" spans="1:3">
      <c r="A8" s="4" t="s">
        <v>85</v>
      </c>
      <c r="B8" s="5" t="n">
        <v>326</v>
      </c>
      <c r="C8" s="5" t="n">
        <v>441</v>
      </c>
    </row>
    <row r="9" spans="1:3">
      <c r="A9" s="4" t="s">
        <v>86</v>
      </c>
      <c r="B9" s="5" t="n">
        <v>88</v>
      </c>
      <c r="C9" s="5" t="n">
        <v>10</v>
      </c>
    </row>
    <row r="10" spans="1:3">
      <c r="A10" s="3" t="s">
        <v>87</v>
      </c>
    </row>
    <row r="11" spans="1:3">
      <c r="A11" s="4" t="s">
        <v>88</v>
      </c>
      <c r="B11" s="5" t="n">
        <v>64</v>
      </c>
      <c r="C11" s="5" t="n">
        <v>32</v>
      </c>
    </row>
    <row r="12" spans="1:3">
      <c r="A12" s="4" t="s">
        <v>89</v>
      </c>
      <c r="B12" s="5" t="n">
        <v>-223</v>
      </c>
      <c r="C12" s="4" t="s">
        <v>43</v>
      </c>
    </row>
    <row r="13" spans="1:3">
      <c r="A13" s="4" t="s">
        <v>90</v>
      </c>
      <c r="B13" s="5" t="n">
        <v>-3</v>
      </c>
      <c r="C13" s="5" t="n">
        <v>24</v>
      </c>
    </row>
    <row r="14" spans="1:3">
      <c r="A14" s="4" t="s">
        <v>91</v>
      </c>
      <c r="B14" s="5" t="n">
        <v>-172</v>
      </c>
      <c r="C14" s="5" t="n">
        <v>-491</v>
      </c>
    </row>
    <row r="15" spans="1:3">
      <c r="A15" s="3" t="s">
        <v>92</v>
      </c>
    </row>
    <row r="16" spans="1:3">
      <c r="A16" s="4" t="s">
        <v>93</v>
      </c>
      <c r="B16" s="5" t="n">
        <v>602</v>
      </c>
      <c r="C16" s="5" t="n">
        <v>408</v>
      </c>
    </row>
    <row r="17" spans="1:3">
      <c r="A17" s="4" t="s">
        <v>94</v>
      </c>
      <c r="B17" s="4" t="s">
        <v>43</v>
      </c>
      <c r="C17" s="5" t="n">
        <v>-8</v>
      </c>
    </row>
    <row r="18" spans="1:3">
      <c r="A18" s="4" t="s">
        <v>95</v>
      </c>
      <c r="B18" s="5" t="n">
        <v>602</v>
      </c>
      <c r="C18" s="5" t="n">
        <v>400</v>
      </c>
    </row>
    <row r="19" spans="1:3">
      <c r="A19" s="3" t="s">
        <v>96</v>
      </c>
    </row>
    <row r="20" spans="1:3">
      <c r="A20" s="4" t="s">
        <v>97</v>
      </c>
      <c r="B20" s="5" t="n">
        <v>-9</v>
      </c>
      <c r="C20" s="5" t="n">
        <v>-26</v>
      </c>
    </row>
    <row r="21" spans="1:3">
      <c r="A21" s="4" t="s">
        <v>98</v>
      </c>
      <c r="B21" s="5" t="n">
        <v>-9</v>
      </c>
      <c r="C21" s="5" t="n">
        <v>-26</v>
      </c>
    </row>
    <row r="22" spans="1:3">
      <c r="A22" s="4" t="s">
        <v>99</v>
      </c>
      <c r="B22" s="5" t="n">
        <v>421</v>
      </c>
      <c r="C22" s="5" t="n">
        <v>-117</v>
      </c>
    </row>
    <row r="23" spans="1:3">
      <c r="A23" s="4" t="s">
        <v>100</v>
      </c>
      <c r="B23" s="5" t="n">
        <v>117</v>
      </c>
      <c r="C23" s="5" t="n">
        <v>214</v>
      </c>
    </row>
    <row r="24" spans="1:3">
      <c r="A24" s="4" t="s">
        <v>101</v>
      </c>
      <c r="B24" s="6" t="n">
        <v>538</v>
      </c>
      <c r="C24" s="6" t="n">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0:43:41Z</dcterms:created>
  <dcterms:modified xmlns:dcterms="http://purl.org/dc/terms/" xmlns:xsi="http://www.w3.org/2001/XMLSchema-instance" xsi:type="dcterms:W3CDTF">2019-05-08T10:43:41Z</dcterms:modified>
</cp:coreProperties>
</file>